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ertain Relationships and Relat"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Certain Relationships and Rel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ertain Relationships and Rel17" sheetId="17" state="visible" r:id="rId17"/>
    <sheet xmlns:r="http://schemas.openxmlformats.org/officeDocument/2006/relationships" name="Certain Relationships and Rel18" sheetId="18" state="visible" r:id="rId18"/>
    <sheet xmlns:r="http://schemas.openxmlformats.org/officeDocument/2006/relationships" name="Commitments and Contingencies (" sheetId="19" state="visible" r:id="rId19"/>
  </sheets>
  <definedNames/>
  <calcPr calcId="124519" fullCalcOnLoad="1"/>
</workbook>
</file>

<file path=xl/sharedStrings.xml><?xml version="1.0" encoding="utf-8"?>
<sst xmlns="http://schemas.openxmlformats.org/spreadsheetml/2006/main" uniqueCount="155">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DGOC Series 18C LP</t>
  </si>
  <si>
    <t>Entity Central Index Key</t>
  </si>
  <si>
    <t>Current Fiscal Year End Date</t>
  </si>
  <si>
    <t>--12-31</t>
  </si>
  <si>
    <t>Entity Filer Category</t>
  </si>
  <si>
    <t>Smaller Reporting Company</t>
  </si>
  <si>
    <t>Entity Common Stock, Shares Outstanding</t>
  </si>
  <si>
    <t>CONDENSED BALANCE SHEETS - USD ($)</t>
  </si>
  <si>
    <t>Sep. 30, 2017</t>
  </si>
  <si>
    <t>Dec. 31, 2016</t>
  </si>
  <si>
    <t>Current assets:</t>
  </si>
  <si>
    <t>Cash</t>
  </si>
  <si>
    <t>Accounts receivable trade–affiliate</t>
  </si>
  <si>
    <t>Total current assets</t>
  </si>
  <si>
    <t>Natural gas properties, net</t>
  </si>
  <si>
    <t>Long-term asset retirement receivable-affiliate</t>
  </si>
  <si>
    <t>Total assets</t>
  </si>
  <si>
    <t>Current liabilities:</t>
  </si>
  <si>
    <t>Accrued liabilities</t>
  </si>
  <si>
    <t>Total current liabilities</t>
  </si>
  <si>
    <t>Asset retirement obligations</t>
  </si>
  <si>
    <t>Commitments and contingencies (Note 4)</t>
  </si>
  <si>
    <t xml:space="preserve"> </t>
  </si>
  <si>
    <t>Partners’ capital:</t>
  </si>
  <si>
    <t>Managing general partner’s interest</t>
  </si>
  <si>
    <t>Limited partners’ interest (22,928.90 units)</t>
  </si>
  <si>
    <t>Total partners’ capital</t>
  </si>
  <si>
    <t>Total liabilities and partners’ capital</t>
  </si>
  <si>
    <t>CONDENSED BALANCE SHEETS (Parenthetical) - shares</t>
  </si>
  <si>
    <t>Statement of Financial Position [Abstract]</t>
  </si>
  <si>
    <t>Limited partners' units</t>
  </si>
  <si>
    <t>CONDENSED STATEMENTS OF OPERATIONS - USD ($)</t>
  </si>
  <si>
    <t>3 Months Ended</t>
  </si>
  <si>
    <t>Sep. 30, 2016</t>
  </si>
  <si>
    <t>REVENUES</t>
  </si>
  <si>
    <t>Natural gas</t>
  </si>
  <si>
    <t>Gain on mark-to-market derivatives</t>
  </si>
  <si>
    <t>Total revenues</t>
  </si>
  <si>
    <t>COSTS AND EXPENSES</t>
  </si>
  <si>
    <t>Production</t>
  </si>
  <si>
    <t>Depletion</t>
  </si>
  <si>
    <t>Accretion of asset retirement obligations</t>
  </si>
  <si>
    <t>General and administrative</t>
  </si>
  <si>
    <t>Total costs and expenses</t>
  </si>
  <si>
    <t>Net income (loss)</t>
  </si>
  <si>
    <t>Allocation of net income (loss):</t>
  </si>
  <si>
    <t>Managing general partner</t>
  </si>
  <si>
    <t>Limited partners</t>
  </si>
  <si>
    <t>Net income (loss) per limited partnership unit (in dollars per share)</t>
  </si>
  <si>
    <t>CONDENSED STATEMENTS OF COMPREHENSIVE INCOME (LOSS) - USD ($)</t>
  </si>
  <si>
    <t>Statement of Comprehensive Income [Abstract]</t>
  </si>
  <si>
    <t>Other comprehensive loss:</t>
  </si>
  <si>
    <t>Difference in estimated hedge receivable</t>
  </si>
  <si>
    <t>Reclassification adjustment to net income (loss) of mark-to-market gains on cash flow hedges</t>
  </si>
  <si>
    <t>Total other comprehensive loss</t>
  </si>
  <si>
    <t>Comprehensive income (loss)</t>
  </si>
  <si>
    <t>CONDENSED STATEMENT OF CHANGES IN PARTNERS' CAPITAL - 9 months ended Sep. 30, 2017 - USD ($)</t>
  </si>
  <si>
    <t>Total</t>
  </si>
  <si>
    <t>Managing General Partner</t>
  </si>
  <si>
    <t>Limited Partners</t>
  </si>
  <si>
    <t>Beginning balance at Dec. 31, 2016</t>
  </si>
  <si>
    <t>Participation in revenues, costs and expenses:</t>
  </si>
  <si>
    <t>Net production revenues</t>
  </si>
  <si>
    <t>Distributions to partners</t>
  </si>
  <si>
    <t>Ending balance at Sep. 30, 2017</t>
  </si>
  <si>
    <t>CONDENSED STATEMENTS OF CASH FLOWS - USD ($)</t>
  </si>
  <si>
    <t>Cash flows from operating activities:</t>
  </si>
  <si>
    <t>Adjustments to reconcile net income (loss) to net cash provided by operating activities:</t>
  </si>
  <si>
    <t>Non-cash loss on derivative value</t>
  </si>
  <si>
    <t>Changes in operating assets and liabilities:</t>
  </si>
  <si>
    <t>(Increase) decrease in accounts receivable trade-affiliate</t>
  </si>
  <si>
    <t>Increase in asset retirement receivable-affiliate</t>
  </si>
  <si>
    <t>(Decrease) increase in accrued liabilities</t>
  </si>
  <si>
    <t>Net cash provided by operating activities</t>
  </si>
  <si>
    <t>Cash flows from investing activities:</t>
  </si>
  <si>
    <t>Net cash provided by investing activities</t>
  </si>
  <si>
    <t>Cash flows from financing activities:</t>
  </si>
  <si>
    <t>Net cash used in financing activities</t>
  </si>
  <si>
    <t>Net change in cash</t>
  </si>
  <si>
    <t>Cash at beginning of period</t>
  </si>
  <si>
    <t>Cash at end of period</t>
  </si>
  <si>
    <t>Description of Business</t>
  </si>
  <si>
    <t>Organization, Consolidation and Presentation of Financial Statements [Abstract]</t>
  </si>
  <si>
    <t>DESCRIPTION OF BUSINESS</t>
  </si>
  <si>
    <t>DESCRIPTION OF BUSINESS DGOC Series 18(C), L.P. (the "Partnership") is a Delaware limited partnership, formed on July 6, 2017 and includes the Appalachian-based assets that were previously included within, Atlas Resources Public 18-2009(C), L.P. ("Predecessor Partnership") that was formed on June 9, 2009 and was then managed by Atlas Resources, LLC ("Atlas" or "Previous MGP"). DGOC Partnership Holdings, LLC now serves as the Partnership's Managing General Partner (“DGOC Holdings” or the “MGP”) and certain affiliates of the MGP serve as our Operator ("Operator"). DGOC Holdings is an indirect subsidiary of Diversified Gas &amp; Oil, PLC (“Diversified”; AIM: DGOC). Unless the context otherwise requires, references below to “the Partnership,” “we,” “us,” “our” and “our company”, refer to DGOC Series 18(C), L.P. Atlas previously served as the Partnership's Managing General Partner and Operator . Atlas is an indirect subsidiary of Titan Energy, LLC (“Titan”). On May 4, 2017, Titan entered into a definitive agreement to sell, among other conventional assets, its general and limited partnership equity interest (“Equity Interest”) in the Partnership to Diversified (the “Purchase and Sale Agreement” or “PSA”). The transaction was subject to customary closing conditions, had an effective date of April 1, 2017 and closed on September 29, 2017. Prior to closing the PSA, the Previous MGP delegated operational activities to an affiliate of Diversified for the Partnership’s natural gas wells in Pennsylvania and Tennessee on June 30, 2017. Upon closing the PSA, the Previous MGP’s Equity Interest in the Partnership was transferred to DGOC Holdings and DGOC Holdings was admitted as a substitute managing general partner of the Partnership and continues to serve as Operator. The Partnership has drilled and currently operates wells located in Pennsylvania and Tennessee. We have no employees and rely on our MGP to staff and manage our operations, which in turn, relies on Atlas Energy Group, LLC, Titan’s parent company, for administrative services through a Transition Services Agreement ("TSA") effective through December 31, 2017. After the expiration of the TSA, staffing will be provided by an affiliate of Diversified. The Partnership’s operating cash flows are generated from its wells, which produce natural gas. Produced natural gas is then delivered to market through third-party gas gathering systems. The Partnership intends to produce its wells until they are sold, depleted or become uneconomical to produce, at which time they will be plugged and abandoned. The Partnership does not expect to drill additional wells and expects no additional funds will be required for drilling. The economic viability of the Partnership’s production is based on a variety of factors including proved developed reserves that it can expect to recover through existing wells with existing equipment and operating methods or in which the cost of additional required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n reserves and in projecting future net revenues. The prices at which the Partnership’s natural gas will be sold are uncertain and the Partnership is not guaranteed a specific price for the sale of its production. Changes in natural gas prices have a significant impact on the Partnership’s cash flow and the value of its reserves. Lower natural gas prices may, in addition to decreasing the Partnership’s revenues, also reduce the amount of natural gas that the Partnership can produce economically. Liquidity and Capital Resources The Partnership is generally limited to the amount of funds generated by the cash flow from its operations to fund its obligations and make distributions, if any, to its partners. Prices for natural gas began to decline significantly during the fourth quarter of 2014 and continue to remain low, on a relative basis, in 2017. These lower commodity prices negatively impact the Partnership’s revenues, earnings and cash flows. In addition, low commodity prices place downward pressure on the Partnership’s proved natural gas reserves as some volumes in the later years of the life of the well become uneconomic to produce at the lower prices. The MGP is continuing the efforts of the Previous MGP to implement various cost saving measures to reduce the Partnership’s operating and general and administrative costs, including renegotiating contracts with contractors, suppliers and service providers, and deferring and/or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t>
  </si>
  <si>
    <t>Summary of Significant Accounting Policies</t>
  </si>
  <si>
    <t>Accounting Policies [Abstract]</t>
  </si>
  <si>
    <t>SUMMARY OF SIGNIFICANT ACCOUNTING POLICIES</t>
  </si>
  <si>
    <t>SUMMARY OF SIGNIFICANT ACCOUNTING POLICIES These condens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financial statements for the year ended December 31, 2016 and notes thereto included in our Form 10-12G Registration Statement, which include a summary of the significant accounting policies. Use of Estimates The preparation of the Partnership’s condensed financial statements in conformity with U.S. GAAP requires the MGP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 Actual results could differ from those estimates. Derivative Instruments The Partnership’s Previous MGP entered into certain financial contracts to manage the Partnership’s exposure to movement in commodity prices. On January 1, 2015, the Partnership discontinued hedge accounting through de-designation for all of its existing commodity derivatives which were then qualified as hedges. As such, subsequent changes in fair value after December 31, 2014 of these derivatives were recognized immediately within gain (loss) on mark-to-market derivatives in the Partnership’s statements of operations, while the fair values of the instruments recorded in accumulated other comprehensive income as of December 31, 2014 were reclassified to the condensed statements of operations in the periods in which the respective derivative contracts settled. During the three and nine months ended September 30, 2017 , the Partnership had no any derivative activity since all derivative contracts settled. During the three and nine months ended September 30, 2016 , the Partnership recorded $100 and $500 , respectively, as a loss reclassified from accumulated other comprehensive income into natural gas revenues and $9,200 and $14,200 as a gain, respectively, subsequent to hedge accounting recognized in gain on mark-to-market derivatives. Natural Gas Properties The following is a summary of natural gas properties at the dates indicated: September 30, December 31, Proved properties: Leasehold interests $ 1,660,400 $ 1,660,400 Wells and related equipment 210,127,800 210,127,800 Total natural gas properties 211,788,200 211,788,200 Accumulated depletion and impairment (182,443,600 ) (180,883,800 ) Natural gas properties, net $ 29,344,600 $ 30,904,400 We review our natural gas producing properties for impairment whenever events or changes in circumstances indicate that the carrying amount of such properties may not be recoverable. The review of the Partnership’s natural gas properties is done on a field-by-field basis by determining if the historical cost of proved properties less the applicable accumulated depletion and impairment is less than the estimated expected undiscounted future cash flows including salvage. If the carrying value exceeds the expected future cash flows, an impairment loss is recognized for the difference between the estimated fair market value and the carrying value of the assets. Events or changes in circumstances that would indicate the need for impairment testing include, among other factors: operating losses; unused capacity; market value declines; technological developments resulting in obsolescence; changes in demand for products manufactured by others utilizing our services or for our products; changes in competition and competitive practices; uncertainties associated with the United States and world economies; changes in the expected level of environmental capital, operating or remediation expenditures; and changes in governmental regulations or actions. There was no triggering event in the third quarter of 2017 that would cause us to believe the value of natural gas producing properties should be impaired. Recently Issued Accounting Standards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2017, including interim periods within that reporting period. The standard can be applied using either the full retrospective approach or a modified retrospective approach at the date of adoption. The MGP has made significant progress in its assessment of the adoption of this standard on its revenue-related contracts. The Partnership currently recognizes revenue under the sales method of accounting, and to date, has not identified any contracts that would require a change from the sales method. To date, the MGP has not identified any material impact that the new standard will have on the Partnership's Financial Statements with the exception of new disclosures. The Partnership intends to adopt the new standard on January 1, 2018 using the modified retrospective method at the date of adoption.</t>
  </si>
  <si>
    <t>Certain Relationships and Related Party Transactions</t>
  </si>
  <si>
    <t>Related Party Transactions [Abstract]</t>
  </si>
  <si>
    <t>CERTAIN RELATIONSHIPS AND RELATED PARTY TRANSACTIONS</t>
  </si>
  <si>
    <t xml:space="preserve">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condensed statements of operations, are payable at $75 per well per month. Monthly well supervision fees, which are included in production expenses in the Partnership’s condensed statements of operations, are payable at $975 per well per month for Marcellus wells and for all other wells a fee of $392 is charged per well per month for operating and maintaining the wells. Well supervision fees are proportionately reduced to the extent the Partnership does not acquire 100% of the working interest in a well. Transportation fees are included in production expenses in the Partnership’s condensed statements of operations and are generally payable at 16% of the natural gas sales price. Direct costs, which are included in production and general administrative expenses in the Partnership’s condensed statements of operations, are payable to the MGP and its affiliates as reimbursement for all costs expended on the Partnership’s behalf. The following table provides information with respect to these costs and the periods incurred: Three Months Ended Nine Months Ended 2017 2016 2017 2016 Administrative fees $ 13,500 $ 14,200 $ 41,200 $ 42,600 Supervision fees 175,400 184,900 535,600 554,300 Transportation fees 184,500 172,500 708,300 523,000 Direct costs 128,800 122,800 390,500 534,900 Total $ 502,200 $ 494,400 $ 1,675,600 $ 1,654,800 The MGP and its affiliates perform all administrative and management functions for the Partnership, including billing revenues and paying expenses. Accounts receivable trade-affiliate on the Partnership’s balance sheets includes the net production revenues due from the MGP. </t>
  </si>
  <si>
    <t>Commitments and Contingencies</t>
  </si>
  <si>
    <t>Commitments and Contingencies Disclosure [Abstract]</t>
  </si>
  <si>
    <t>COMMITMENTS AND CONTINGENCIES</t>
  </si>
  <si>
    <t>COMMITMENTS AND CONTINGENCIES General Commitments Subject to certain conditions, investor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September 30, 2017 , the Operator has withheld $270,500 of net production revenue for future plugging and abandonment costs. Environmental risk is inherent to natural gas operations, and we and our affiliates may be, at times, subject to potential environmental remediation liability.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natural gas operations. Legal Proceedings The Partnership and affiliates of the MGP and their subsidiaries are party to various routine legal proceedings arising out of the ordinary course of its business. The MGP believes that none of these actions, individually or in the aggregate, will have a material adverse effect on the Partnership’s or the MGP’s financial condition or results of operations.</t>
  </si>
  <si>
    <t>Summary of Significant Accounting Policies (Policies)</t>
  </si>
  <si>
    <t>Summary Of Significant Accounting Policies [Line Items]</t>
  </si>
  <si>
    <t>Use of Estimates</t>
  </si>
  <si>
    <t>Use of Estimates The preparation of the Partnership’s condensed financial statements in conformity with U.S. GAAP requires the MGP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 Actual results could differ from those estimates.</t>
  </si>
  <si>
    <t>Derivative Instruments</t>
  </si>
  <si>
    <t>Derivative Instruments The Partnership’s Previous MGP entered into certain financial contracts to manage the Partnership’s exposure to movement in commodity prices. On January 1, 2015, the Partnership discontinued hedge accounting through de-designation for all of its existing commodity derivatives which were then qualified as hedges. As such, subsequent changes in fair value after December 31, 2014 of these derivatives were recognized immediately within gain (loss) on mark-to-market derivatives in the Partnership’s statements of operations, while the fair values of the instruments recorded in accumulated other comprehensive income as of December 31, 2014 were reclassified to the condensed statements of operations in the periods in which the respective derivative contracts settled. During the three and nine months ended September 30, 2017 , the Partnership had no any derivative activity since all derivative contracts settled.</t>
  </si>
  <si>
    <t>Recently Issued Accounting Standards</t>
  </si>
  <si>
    <t>Summary of Significant Accounting Policies (Tables)</t>
  </si>
  <si>
    <t>Summary of Gas Properties</t>
  </si>
  <si>
    <t>The following is a summary of natural gas properties at the dates indicated: September 30, December 31, Proved properties: Leasehold interests $ 1,660,400 $ 1,660,400 Wells and related equipment 210,127,800 210,127,800 Total natural gas properties 211,788,200 211,788,200 Accumulated depletion and impairment (182,443,600 ) (180,883,800 ) Natural gas properties, net $ 29,344,600 $ 30,904,400</t>
  </si>
  <si>
    <t>Certain Relationships and Related Party Transactions (Tables)</t>
  </si>
  <si>
    <t>The following table provides information with respect to these costs and the periods incurred: Three Months Ended Nine Months Ended 2017 2016 2017 2016 Administrative fees $ 13,500 $ 14,200 $ 41,200 $ 42,600 Supervision fees 175,400 184,900 535,600 554,300 Transportation fees 184,500 172,500 708,300 523,000 Direct costs 128,800 122,800 390,500 534,900 Total $ 502,200 $ 494,400 $ 1,675,600 $ 1,654,800</t>
  </si>
  <si>
    <t>Summary of Significant Accounting Policies (Details) - USD ($)</t>
  </si>
  <si>
    <t>Loss reclassified from accumulated other comprehensive income into natural gas revenues</t>
  </si>
  <si>
    <t>Gain subsequent to hedge accounting recognized in (loss) gain on mark-to-market derivatives</t>
  </si>
  <si>
    <t>Summary of Significant Accounting Policies - Summary of Gas and Oil Properties (Details) - USD ($)</t>
  </si>
  <si>
    <t>Property, Plant and Equipment [Line Items]</t>
  </si>
  <si>
    <t>Total natural gas and oil properties</t>
  </si>
  <si>
    <t>Accumulated depletion and impairment</t>
  </si>
  <si>
    <t>Gas and oil properties, net</t>
  </si>
  <si>
    <t>Leasehold interests</t>
  </si>
  <si>
    <t>Wells and related equipment</t>
  </si>
  <si>
    <t>Certain Relationships and Related Party Transactions (Details) - MGP and Affiliates</t>
  </si>
  <si>
    <t>Sep. 30, 2017$ / mo</t>
  </si>
  <si>
    <t>General and administrative expenses</t>
  </si>
  <si>
    <t>Related Party Transaction [Line Items]</t>
  </si>
  <si>
    <t>Monthly Administrative Costs Per Well</t>
  </si>
  <si>
    <t>Transportation Fee Rate As Percentage Of Natural Gas Sales Price</t>
  </si>
  <si>
    <t>16.00%</t>
  </si>
  <si>
    <t>Production | Marcellus wells</t>
  </si>
  <si>
    <t>Monthly Supervision Fees Per Well</t>
  </si>
  <si>
    <t>Production | Other Wells</t>
  </si>
  <si>
    <t>Certain Relationships and Related Party Transactions - Costs and the Periods Incurred (Details) - MGP and Affiliates - USD ($)</t>
  </si>
  <si>
    <t>Related party transaction, expenses from transactions with related party</t>
  </si>
  <si>
    <t>Administrative fees</t>
  </si>
  <si>
    <t>Supervision fees</t>
  </si>
  <si>
    <t>Transportation fees</t>
  </si>
  <si>
    <t>Direct costs</t>
  </si>
  <si>
    <t>Commitments and Contingencies (Details)</t>
  </si>
  <si>
    <t>Sep. 30, 2017USD ($)$ / mo</t>
  </si>
  <si>
    <t>Investor partners ownership interest presented for purchase by the MGP, maximum percentage</t>
  </si>
  <si>
    <t>5.00%</t>
  </si>
  <si>
    <t>Operator fee per well to cover estimated future plugging and abandonment costs, monthly | $ / mo</t>
  </si>
  <si>
    <t>Net production revenue for future plugging and abandonment costs |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711736</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2</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2</v>
      </c>
    </row>
    <row r="3" spans="1:2">
      <c r="A3" s="3" t="s">
        <v>112</v>
      </c>
    </row>
    <row r="4" spans="1:2">
      <c r="A4" s="4" t="s">
        <v>113</v>
      </c>
      <c r="B4" s="4" t="s">
        <v>114</v>
      </c>
    </row>
    <row r="5" spans="1:2">
      <c r="A5" s="4" t="s">
        <v>115</v>
      </c>
      <c r="B5" s="4" t="s">
        <v>116</v>
      </c>
    </row>
    <row r="6" spans="1:2">
      <c r="A6" s="4" t="s">
        <v>117</v>
      </c>
      <c r="B6"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2</v>
      </c>
    </row>
    <row r="3" spans="1:2">
      <c r="A3" s="3" t="s">
        <v>100</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1</v>
      </c>
      <c r="B1" s="2" t="s">
        <v>1</v>
      </c>
    </row>
    <row r="2" spans="1:2">
      <c r="B2" s="2" t="s">
        <v>22</v>
      </c>
    </row>
    <row r="3" spans="1:2">
      <c r="A3" s="3" t="s">
        <v>104</v>
      </c>
    </row>
    <row r="4" spans="1:2">
      <c r="A4" s="4" t="s">
        <v>103</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46</v>
      </c>
      <c r="D1" s="2" t="s">
        <v>1</v>
      </c>
    </row>
    <row r="2" spans="1:5">
      <c r="B2" s="2" t="s">
        <v>22</v>
      </c>
      <c r="C2" s="2" t="s">
        <v>47</v>
      </c>
      <c r="D2" s="2" t="s">
        <v>22</v>
      </c>
      <c r="E2" s="2" t="s">
        <v>47</v>
      </c>
    </row>
    <row r="3" spans="1:5">
      <c r="A3" s="3" t="s">
        <v>100</v>
      </c>
    </row>
    <row r="4" spans="1:5">
      <c r="A4" s="4" t="s">
        <v>124</v>
      </c>
      <c r="C4" s="7" t="n">
        <v>100</v>
      </c>
      <c r="E4" s="7" t="n">
        <v>500</v>
      </c>
    </row>
    <row r="5" spans="1:5">
      <c r="A5" s="4" t="s">
        <v>125</v>
      </c>
      <c r="B5" s="7" t="n">
        <v>0</v>
      </c>
      <c r="C5" s="7" t="n">
        <v>9200</v>
      </c>
      <c r="D5" s="7" t="n">
        <v>0</v>
      </c>
      <c r="E5" s="7" t="n">
        <v>142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2</v>
      </c>
      <c r="C1" s="2" t="s">
        <v>23</v>
      </c>
    </row>
    <row r="2" spans="1:3">
      <c r="A2" s="3" t="s">
        <v>127</v>
      </c>
    </row>
    <row r="3" spans="1:3">
      <c r="A3" s="4" t="s">
        <v>128</v>
      </c>
      <c r="B3" s="7" t="n">
        <v>211788200</v>
      </c>
      <c r="C3" s="7" t="n">
        <v>211788200</v>
      </c>
    </row>
    <row r="4" spans="1:3">
      <c r="A4" s="4" t="s">
        <v>129</v>
      </c>
      <c r="B4" s="5" t="n">
        <v>-182443600</v>
      </c>
      <c r="C4" s="5" t="n">
        <v>-180883800</v>
      </c>
    </row>
    <row r="5" spans="1:3">
      <c r="A5" s="4" t="s">
        <v>130</v>
      </c>
      <c r="B5" s="5" t="n">
        <v>29344600</v>
      </c>
      <c r="C5" s="5" t="n">
        <v>30904400</v>
      </c>
    </row>
    <row r="6" spans="1:3">
      <c r="A6" s="4" t="s">
        <v>131</v>
      </c>
    </row>
    <row r="7" spans="1:3">
      <c r="A7" s="3" t="s">
        <v>127</v>
      </c>
    </row>
    <row r="8" spans="1:3">
      <c r="A8" s="4" t="s">
        <v>128</v>
      </c>
      <c r="B8" s="5" t="n">
        <v>1660400</v>
      </c>
      <c r="C8" s="5" t="n">
        <v>1660400</v>
      </c>
    </row>
    <row r="9" spans="1:3">
      <c r="A9" s="4" t="s">
        <v>132</v>
      </c>
    </row>
    <row r="10" spans="1:3">
      <c r="A10" s="3" t="s">
        <v>127</v>
      </c>
    </row>
    <row r="11" spans="1:3">
      <c r="A11" s="4" t="s">
        <v>128</v>
      </c>
      <c r="B11" s="7" t="n">
        <v>210127800</v>
      </c>
      <c r="C11" s="7" t="n">
        <v>2101278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133</v>
      </c>
      <c r="B1" s="2" t="s">
        <v>1</v>
      </c>
    </row>
    <row r="2" spans="1:2">
      <c r="B2" s="2" t="s">
        <v>134</v>
      </c>
    </row>
    <row r="3" spans="1:2">
      <c r="A3" s="4" t="s">
        <v>135</v>
      </c>
    </row>
    <row r="4" spans="1:2">
      <c r="A4" s="3" t="s">
        <v>136</v>
      </c>
    </row>
    <row r="5" spans="1:2">
      <c r="A5" s="4" t="s">
        <v>137</v>
      </c>
      <c r="B5" s="5" t="n">
        <v>75</v>
      </c>
    </row>
    <row r="6" spans="1:2">
      <c r="A6" s="4" t="s">
        <v>53</v>
      </c>
    </row>
    <row r="7" spans="1:2">
      <c r="A7" s="3" t="s">
        <v>136</v>
      </c>
    </row>
    <row r="8" spans="1:2">
      <c r="A8" s="4" t="s">
        <v>138</v>
      </c>
      <c r="B8" s="4" t="s">
        <v>139</v>
      </c>
    </row>
    <row r="9" spans="1:2">
      <c r="A9" s="4" t="s">
        <v>140</v>
      </c>
    </row>
    <row r="10" spans="1:2">
      <c r="A10" s="3" t="s">
        <v>136</v>
      </c>
    </row>
    <row r="11" spans="1:2">
      <c r="A11" s="4" t="s">
        <v>141</v>
      </c>
      <c r="B11" s="5" t="n">
        <v>975</v>
      </c>
    </row>
    <row r="12" spans="1:2">
      <c r="A12" s="4" t="s">
        <v>142</v>
      </c>
    </row>
    <row r="13" spans="1:2">
      <c r="A13" s="3" t="s">
        <v>136</v>
      </c>
    </row>
    <row r="14" spans="1:2">
      <c r="A14" s="4" t="s">
        <v>141</v>
      </c>
      <c r="B14" s="5" t="n">
        <v>3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46</v>
      </c>
      <c r="D1" s="2" t="s">
        <v>1</v>
      </c>
    </row>
    <row r="2" spans="1:5">
      <c r="B2" s="2" t="s">
        <v>22</v>
      </c>
      <c r="C2" s="2" t="s">
        <v>47</v>
      </c>
      <c r="D2" s="2" t="s">
        <v>22</v>
      </c>
      <c r="E2" s="2" t="s">
        <v>47</v>
      </c>
    </row>
    <row r="3" spans="1:5">
      <c r="A3" s="3" t="s">
        <v>136</v>
      </c>
    </row>
    <row r="4" spans="1:5">
      <c r="A4" s="4" t="s">
        <v>144</v>
      </c>
      <c r="B4" s="7" t="n">
        <v>502200</v>
      </c>
      <c r="C4" s="7" t="n">
        <v>494400</v>
      </c>
      <c r="D4" s="7" t="n">
        <v>1675600</v>
      </c>
      <c r="E4" s="7" t="n">
        <v>1654800</v>
      </c>
    </row>
    <row r="5" spans="1:5">
      <c r="A5" s="4" t="s">
        <v>145</v>
      </c>
    </row>
    <row r="6" spans="1:5">
      <c r="A6" s="3" t="s">
        <v>136</v>
      </c>
    </row>
    <row r="7" spans="1:5">
      <c r="A7" s="4" t="s">
        <v>144</v>
      </c>
      <c r="B7" s="5" t="n">
        <v>13500</v>
      </c>
      <c r="C7" s="5" t="n">
        <v>14200</v>
      </c>
      <c r="D7" s="5" t="n">
        <v>41200</v>
      </c>
      <c r="E7" s="5" t="n">
        <v>42600</v>
      </c>
    </row>
    <row r="8" spans="1:5">
      <c r="A8" s="4" t="s">
        <v>146</v>
      </c>
    </row>
    <row r="9" spans="1:5">
      <c r="A9" s="3" t="s">
        <v>136</v>
      </c>
    </row>
    <row r="10" spans="1:5">
      <c r="A10" s="4" t="s">
        <v>144</v>
      </c>
      <c r="B10" s="5" t="n">
        <v>175400</v>
      </c>
      <c r="C10" s="5" t="n">
        <v>184900</v>
      </c>
      <c r="D10" s="5" t="n">
        <v>535600</v>
      </c>
      <c r="E10" s="5" t="n">
        <v>554300</v>
      </c>
    </row>
    <row r="11" spans="1:5">
      <c r="A11" s="4" t="s">
        <v>147</v>
      </c>
    </row>
    <row r="12" spans="1:5">
      <c r="A12" s="3" t="s">
        <v>136</v>
      </c>
    </row>
    <row r="13" spans="1:5">
      <c r="A13" s="4" t="s">
        <v>144</v>
      </c>
      <c r="B13" s="5" t="n">
        <v>184500</v>
      </c>
      <c r="C13" s="5" t="n">
        <v>172500</v>
      </c>
      <c r="D13" s="5" t="n">
        <v>708300</v>
      </c>
      <c r="E13" s="5" t="n">
        <v>523000</v>
      </c>
    </row>
    <row r="14" spans="1:5">
      <c r="A14" s="4" t="s">
        <v>148</v>
      </c>
    </row>
    <row r="15" spans="1:5">
      <c r="A15" s="3" t="s">
        <v>136</v>
      </c>
    </row>
    <row r="16" spans="1:5">
      <c r="A16" s="4" t="s">
        <v>144</v>
      </c>
      <c r="B16" s="7" t="n">
        <v>128800</v>
      </c>
      <c r="C16" s="7" t="n">
        <v>122800</v>
      </c>
      <c r="D16" s="7" t="n">
        <v>390500</v>
      </c>
      <c r="E16" s="7" t="n">
        <v>5349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49</v>
      </c>
      <c r="B1" s="2" t="s">
        <v>1</v>
      </c>
    </row>
    <row r="2" spans="1:2">
      <c r="B2" s="2" t="s">
        <v>150</v>
      </c>
    </row>
    <row r="3" spans="1:2">
      <c r="A3" s="3" t="s">
        <v>108</v>
      </c>
    </row>
    <row r="4" spans="1:2">
      <c r="A4" s="4" t="s">
        <v>151</v>
      </c>
      <c r="B4" s="4" t="s">
        <v>152</v>
      </c>
    </row>
    <row r="5" spans="1:2">
      <c r="A5" s="4" t="s">
        <v>153</v>
      </c>
      <c r="B5" s="5" t="n">
        <v>200</v>
      </c>
    </row>
    <row r="6" spans="1:2">
      <c r="A6" s="4" t="s">
        <v>154</v>
      </c>
      <c r="B6" s="7" t="n">
        <v>270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v>
      </c>
      <c r="B1" s="2" t="s">
        <v>22</v>
      </c>
      <c r="C1" s="2" t="s">
        <v>23</v>
      </c>
    </row>
    <row r="2" spans="1:3">
      <c r="A2" s="3" t="s">
        <v>24</v>
      </c>
    </row>
    <row r="3" spans="1:3">
      <c r="A3" s="4" t="s">
        <v>25</v>
      </c>
      <c r="B3" s="7" t="n">
        <v>324500</v>
      </c>
      <c r="C3" s="7" t="n">
        <v>249000</v>
      </c>
    </row>
    <row r="4" spans="1:3">
      <c r="A4" s="4" t="s">
        <v>26</v>
      </c>
      <c r="B4" s="5" t="n">
        <v>1164700</v>
      </c>
      <c r="C4" s="5" t="n">
        <v>1139500</v>
      </c>
    </row>
    <row r="5" spans="1:3">
      <c r="A5" s="4" t="s">
        <v>27</v>
      </c>
      <c r="B5" s="5" t="n">
        <v>1489200</v>
      </c>
      <c r="C5" s="5" t="n">
        <v>1388500</v>
      </c>
    </row>
    <row r="6" spans="1:3">
      <c r="A6" s="4" t="s">
        <v>28</v>
      </c>
      <c r="B6" s="5" t="n">
        <v>29344600</v>
      </c>
      <c r="C6" s="5" t="n">
        <v>30904400</v>
      </c>
    </row>
    <row r="7" spans="1:3">
      <c r="A7" s="4" t="s">
        <v>29</v>
      </c>
      <c r="B7" s="5" t="n">
        <v>270500</v>
      </c>
      <c r="C7" s="5" t="n">
        <v>170700</v>
      </c>
    </row>
    <row r="8" spans="1:3">
      <c r="A8" s="4" t="s">
        <v>30</v>
      </c>
      <c r="B8" s="5" t="n">
        <v>31104300</v>
      </c>
      <c r="C8" s="5" t="n">
        <v>32463600</v>
      </c>
    </row>
    <row r="9" spans="1:3">
      <c r="A9" s="3" t="s">
        <v>31</v>
      </c>
    </row>
    <row r="10" spans="1:3">
      <c r="A10" s="4" t="s">
        <v>32</v>
      </c>
      <c r="B10" s="5" t="n">
        <v>27500</v>
      </c>
      <c r="C10" s="5" t="n">
        <v>39700</v>
      </c>
    </row>
    <row r="11" spans="1:3">
      <c r="A11" s="4" t="s">
        <v>33</v>
      </c>
      <c r="B11" s="5" t="n">
        <v>27500</v>
      </c>
      <c r="C11" s="5" t="n">
        <v>39700</v>
      </c>
    </row>
    <row r="12" spans="1:3">
      <c r="A12" s="4" t="s">
        <v>34</v>
      </c>
      <c r="B12" s="5" t="n">
        <v>2740400</v>
      </c>
      <c r="C12" s="5" t="n">
        <v>2641800</v>
      </c>
    </row>
    <row r="13" spans="1:3">
      <c r="A13" s="4" t="s">
        <v>35</v>
      </c>
      <c r="B13" s="4" t="s">
        <v>36</v>
      </c>
      <c r="C13" s="4" t="s">
        <v>36</v>
      </c>
    </row>
    <row r="14" spans="1:3">
      <c r="A14" s="3" t="s">
        <v>37</v>
      </c>
    </row>
    <row r="15" spans="1:3">
      <c r="A15" s="4" t="s">
        <v>38</v>
      </c>
      <c r="B15" s="5" t="n">
        <v>2538800</v>
      </c>
      <c r="C15" s="5" t="n">
        <v>2613200</v>
      </c>
    </row>
    <row r="16" spans="1:3">
      <c r="A16" s="4" t="s">
        <v>39</v>
      </c>
      <c r="B16" s="5" t="n">
        <v>25797600</v>
      </c>
      <c r="C16" s="5" t="n">
        <v>27168900</v>
      </c>
    </row>
    <row r="17" spans="1:3">
      <c r="A17" s="4" t="s">
        <v>40</v>
      </c>
      <c r="B17" s="5" t="n">
        <v>28336400</v>
      </c>
      <c r="C17" s="5" t="n">
        <v>29782100</v>
      </c>
    </row>
    <row r="18" spans="1:3">
      <c r="A18" s="4" t="s">
        <v>41</v>
      </c>
      <c r="B18" s="7" t="n">
        <v>31104300</v>
      </c>
      <c r="C18" s="7" t="n">
        <v>32463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v>
      </c>
      <c r="B1" s="2" t="s">
        <v>22</v>
      </c>
      <c r="C1" s="2" t="s">
        <v>23</v>
      </c>
    </row>
    <row r="2" spans="1:3">
      <c r="A2" s="3" t="s">
        <v>43</v>
      </c>
    </row>
    <row r="3" spans="1:3">
      <c r="A3" s="4" t="s">
        <v>44</v>
      </c>
      <c r="B3" s="8" t="n">
        <v>22928.9</v>
      </c>
      <c r="C3" s="8" t="n">
        <v>229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v>
      </c>
      <c r="B1" s="2" t="s">
        <v>46</v>
      </c>
      <c r="D1" s="2" t="s">
        <v>1</v>
      </c>
    </row>
    <row r="2" spans="1:5">
      <c r="B2" s="2" t="s">
        <v>22</v>
      </c>
      <c r="C2" s="2" t="s">
        <v>47</v>
      </c>
      <c r="D2" s="2" t="s">
        <v>22</v>
      </c>
      <c r="E2" s="2" t="s">
        <v>47</v>
      </c>
    </row>
    <row r="3" spans="1:5">
      <c r="A3" s="3" t="s">
        <v>48</v>
      </c>
    </row>
    <row r="4" spans="1:5">
      <c r="A4" s="4" t="s">
        <v>49</v>
      </c>
      <c r="B4" s="7" t="n">
        <v>1354900</v>
      </c>
      <c r="C4" s="7" t="n">
        <v>1122800</v>
      </c>
      <c r="D4" s="7" t="n">
        <v>5176600</v>
      </c>
      <c r="E4" s="7" t="n">
        <v>3222400</v>
      </c>
    </row>
    <row r="5" spans="1:5">
      <c r="A5" s="4" t="s">
        <v>50</v>
      </c>
      <c r="B5" s="5" t="n">
        <v>0</v>
      </c>
      <c r="C5" s="5" t="n">
        <v>9200</v>
      </c>
      <c r="D5" s="5" t="n">
        <v>0</v>
      </c>
      <c r="E5" s="5" t="n">
        <v>14200</v>
      </c>
    </row>
    <row r="6" spans="1:5">
      <c r="A6" s="4" t="s">
        <v>51</v>
      </c>
      <c r="B6" s="5" t="n">
        <v>1354900</v>
      </c>
      <c r="C6" s="5" t="n">
        <v>1132000</v>
      </c>
      <c r="D6" s="5" t="n">
        <v>5176600</v>
      </c>
      <c r="E6" s="5" t="n">
        <v>3236600</v>
      </c>
    </row>
    <row r="7" spans="1:5">
      <c r="A7" s="3" t="s">
        <v>52</v>
      </c>
    </row>
    <row r="8" spans="1:5">
      <c r="A8" s="4" t="s">
        <v>53</v>
      </c>
      <c r="B8" s="5" t="n">
        <v>471000</v>
      </c>
      <c r="C8" s="5" t="n">
        <v>459400</v>
      </c>
      <c r="D8" s="5" t="n">
        <v>1579600</v>
      </c>
      <c r="E8" s="5" t="n">
        <v>1548500</v>
      </c>
    </row>
    <row r="9" spans="1:5">
      <c r="A9" s="4" t="s">
        <v>54</v>
      </c>
      <c r="B9" s="5" t="n">
        <v>500900</v>
      </c>
      <c r="C9" s="5" t="n">
        <v>607500</v>
      </c>
      <c r="D9" s="5" t="n">
        <v>1559800</v>
      </c>
      <c r="E9" s="5" t="n">
        <v>1923200</v>
      </c>
    </row>
    <row r="10" spans="1:5">
      <c r="A10" s="4" t="s">
        <v>55</v>
      </c>
      <c r="B10" s="5" t="n">
        <v>32900</v>
      </c>
      <c r="C10" s="5" t="n">
        <v>31200</v>
      </c>
      <c r="D10" s="5" t="n">
        <v>98600</v>
      </c>
      <c r="E10" s="5" t="n">
        <v>93700</v>
      </c>
    </row>
    <row r="11" spans="1:5">
      <c r="A11" s="4" t="s">
        <v>56</v>
      </c>
      <c r="B11" s="5" t="n">
        <v>31200</v>
      </c>
      <c r="C11" s="5" t="n">
        <v>35000</v>
      </c>
      <c r="D11" s="5" t="n">
        <v>96000</v>
      </c>
      <c r="E11" s="5" t="n">
        <v>106300</v>
      </c>
    </row>
    <row r="12" spans="1:5">
      <c r="A12" s="4" t="s">
        <v>57</v>
      </c>
      <c r="B12" s="5" t="n">
        <v>1036000</v>
      </c>
      <c r="C12" s="5" t="n">
        <v>1133100</v>
      </c>
      <c r="D12" s="5" t="n">
        <v>3334000</v>
      </c>
      <c r="E12" s="5" t="n">
        <v>3671700</v>
      </c>
    </row>
    <row r="13" spans="1:5">
      <c r="A13" s="4" t="s">
        <v>58</v>
      </c>
      <c r="B13" s="5" t="n">
        <v>318900</v>
      </c>
      <c r="C13" s="5" t="n">
        <v>-1100</v>
      </c>
      <c r="D13" s="5" t="n">
        <v>1842600</v>
      </c>
      <c r="E13" s="5" t="n">
        <v>-435100</v>
      </c>
    </row>
    <row r="14" spans="1:5">
      <c r="A14" s="3" t="s">
        <v>59</v>
      </c>
    </row>
    <row r="15" spans="1:5">
      <c r="A15" s="4" t="s">
        <v>60</v>
      </c>
      <c r="B15" s="5" t="n">
        <v>185400</v>
      </c>
      <c r="C15" s="5" t="n">
        <v>123500</v>
      </c>
      <c r="D15" s="5" t="n">
        <v>816100</v>
      </c>
      <c r="E15" s="5" t="n">
        <v>278100</v>
      </c>
    </row>
    <row r="16" spans="1:5">
      <c r="A16" s="4" t="s">
        <v>61</v>
      </c>
      <c r="B16" s="7" t="n">
        <v>133500</v>
      </c>
      <c r="C16" s="7" t="n">
        <v>-124600</v>
      </c>
      <c r="D16" s="7" t="n">
        <v>1026500</v>
      </c>
      <c r="E16" s="7" t="n">
        <v>-713200</v>
      </c>
    </row>
    <row r="17" spans="1:5">
      <c r="A17" s="4" t="s">
        <v>62</v>
      </c>
      <c r="B17" s="7" t="n">
        <v>6</v>
      </c>
      <c r="C17" s="7" t="n">
        <v>-5</v>
      </c>
      <c r="D17" s="7" t="n">
        <v>45</v>
      </c>
      <c r="E17" s="7"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46</v>
      </c>
      <c r="D1" s="2" t="s">
        <v>1</v>
      </c>
    </row>
    <row r="2" spans="1:5">
      <c r="B2" s="2" t="s">
        <v>22</v>
      </c>
      <c r="C2" s="2" t="s">
        <v>47</v>
      </c>
      <c r="D2" s="2" t="s">
        <v>22</v>
      </c>
      <c r="E2" s="2" t="s">
        <v>47</v>
      </c>
    </row>
    <row r="3" spans="1:5">
      <c r="A3" s="3" t="s">
        <v>64</v>
      </c>
    </row>
    <row r="4" spans="1:5">
      <c r="A4" s="4" t="s">
        <v>58</v>
      </c>
      <c r="B4" s="7" t="n">
        <v>318900</v>
      </c>
      <c r="C4" s="7" t="n">
        <v>-1100</v>
      </c>
      <c r="D4" s="7" t="n">
        <v>1842600</v>
      </c>
      <c r="E4" s="7" t="n">
        <v>-435100</v>
      </c>
    </row>
    <row r="5" spans="1:5">
      <c r="A5" s="3" t="s">
        <v>65</v>
      </c>
    </row>
    <row r="6" spans="1:5">
      <c r="A6" s="4" t="s">
        <v>66</v>
      </c>
      <c r="B6" s="5" t="n">
        <v>0</v>
      </c>
      <c r="C6" s="5" t="n">
        <v>63100</v>
      </c>
      <c r="D6" s="5" t="n">
        <v>67400</v>
      </c>
      <c r="E6" s="5" t="n">
        <v>181400</v>
      </c>
    </row>
    <row r="7" spans="1:5">
      <c r="A7" s="4" t="s">
        <v>67</v>
      </c>
      <c r="B7" s="5" t="n">
        <v>0</v>
      </c>
      <c r="C7" s="5" t="n">
        <v>-63200</v>
      </c>
      <c r="D7" s="5" t="n">
        <v>-67400</v>
      </c>
      <c r="E7" s="5" t="n">
        <v>-181900</v>
      </c>
    </row>
    <row r="8" spans="1:5">
      <c r="A8" s="4" t="s">
        <v>68</v>
      </c>
      <c r="B8" s="5" t="n">
        <v>0</v>
      </c>
      <c r="C8" s="5" t="n">
        <v>-100</v>
      </c>
      <c r="D8" s="5" t="n">
        <v>0</v>
      </c>
      <c r="E8" s="5" t="n">
        <v>-500</v>
      </c>
    </row>
    <row r="9" spans="1:5">
      <c r="A9" s="4" t="s">
        <v>69</v>
      </c>
      <c r="B9" s="7" t="n">
        <v>318900</v>
      </c>
      <c r="C9" s="7" t="n">
        <v>-1200</v>
      </c>
      <c r="D9" s="7" t="n">
        <v>1842600</v>
      </c>
      <c r="E9" s="7" t="n">
        <v>-435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7"/>
  </cols>
  <sheetData>
    <row r="1" spans="1:4">
      <c r="A1" s="1" t="s">
        <v>70</v>
      </c>
      <c r="B1" s="2" t="s">
        <v>71</v>
      </c>
      <c r="C1" s="2" t="s">
        <v>72</v>
      </c>
      <c r="D1" s="2" t="s">
        <v>73</v>
      </c>
    </row>
    <row r="2" spans="1:4">
      <c r="A2" s="4" t="s">
        <v>74</v>
      </c>
      <c r="B2" s="7" t="n">
        <v>29782100</v>
      </c>
      <c r="C2" s="7" t="n">
        <v>2613200</v>
      </c>
      <c r="D2" s="7" t="n">
        <v>27168900</v>
      </c>
    </row>
    <row r="3" spans="1:4">
      <c r="A3" s="3" t="s">
        <v>75</v>
      </c>
    </row>
    <row r="4" spans="1:4">
      <c r="A4" s="4" t="s">
        <v>76</v>
      </c>
      <c r="B4" s="5" t="n">
        <v>3597000</v>
      </c>
      <c r="C4" s="5" t="n">
        <v>1005700</v>
      </c>
      <c r="D4" s="5" t="n">
        <v>2591300</v>
      </c>
    </row>
    <row r="5" spans="1:4">
      <c r="A5" s="4" t="s">
        <v>54</v>
      </c>
      <c r="B5" s="5" t="n">
        <v>-1559800</v>
      </c>
      <c r="C5" s="5" t="n">
        <v>-135200</v>
      </c>
      <c r="D5" s="5" t="n">
        <v>-1424600</v>
      </c>
    </row>
    <row r="6" spans="1:4">
      <c r="A6" s="4" t="s">
        <v>55</v>
      </c>
      <c r="B6" s="5" t="n">
        <v>-98600</v>
      </c>
      <c r="C6" s="5" t="n">
        <v>-27600</v>
      </c>
      <c r="D6" s="5" t="n">
        <v>-71000</v>
      </c>
    </row>
    <row r="7" spans="1:4">
      <c r="A7" s="4" t="s">
        <v>56</v>
      </c>
      <c r="B7" s="5" t="n">
        <v>-96000</v>
      </c>
      <c r="C7" s="5" t="n">
        <v>-26800</v>
      </c>
      <c r="D7" s="5" t="n">
        <v>-69200</v>
      </c>
    </row>
    <row r="8" spans="1:4">
      <c r="A8" s="4" t="s">
        <v>58</v>
      </c>
      <c r="B8" s="5" t="n">
        <v>1842600</v>
      </c>
      <c r="C8" s="5" t="n">
        <v>816100</v>
      </c>
      <c r="D8" s="5" t="n">
        <v>1026500</v>
      </c>
    </row>
    <row r="9" spans="1:4">
      <c r="A9" s="4" t="s">
        <v>77</v>
      </c>
      <c r="B9" s="5" t="n">
        <v>-3288300</v>
      </c>
      <c r="C9" s="5" t="n">
        <v>-890500</v>
      </c>
      <c r="D9" s="5" t="n">
        <v>-2397800</v>
      </c>
    </row>
    <row r="10" spans="1:4">
      <c r="A10" s="4" t="s">
        <v>78</v>
      </c>
      <c r="B10" s="7" t="n">
        <v>28336400</v>
      </c>
      <c r="C10" s="7" t="n">
        <v>2538800</v>
      </c>
      <c r="D10" s="7" t="n">
        <v>25797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2</v>
      </c>
      <c r="C2" s="2" t="s">
        <v>47</v>
      </c>
    </row>
    <row r="3" spans="1:3">
      <c r="A3" s="3" t="s">
        <v>80</v>
      </c>
    </row>
    <row r="4" spans="1:3">
      <c r="A4" s="4" t="s">
        <v>58</v>
      </c>
      <c r="B4" s="7" t="n">
        <v>1842600</v>
      </c>
      <c r="C4" s="7" t="n">
        <v>-435100</v>
      </c>
    </row>
    <row r="5" spans="1:3">
      <c r="A5" s="3" t="s">
        <v>81</v>
      </c>
    </row>
    <row r="6" spans="1:3">
      <c r="A6" s="4" t="s">
        <v>54</v>
      </c>
      <c r="B6" s="5" t="n">
        <v>1559800</v>
      </c>
      <c r="C6" s="5" t="n">
        <v>1923200</v>
      </c>
    </row>
    <row r="7" spans="1:3">
      <c r="A7" s="4" t="s">
        <v>82</v>
      </c>
      <c r="B7" s="5" t="n">
        <v>0</v>
      </c>
      <c r="C7" s="5" t="n">
        <v>648700</v>
      </c>
    </row>
    <row r="8" spans="1:3">
      <c r="A8" s="4" t="s">
        <v>55</v>
      </c>
      <c r="B8" s="5" t="n">
        <v>98600</v>
      </c>
      <c r="C8" s="5" t="n">
        <v>93700</v>
      </c>
    </row>
    <row r="9" spans="1:3">
      <c r="A9" s="3" t="s">
        <v>83</v>
      </c>
    </row>
    <row r="10" spans="1:3">
      <c r="A10" s="4" t="s">
        <v>84</v>
      </c>
      <c r="B10" s="5" t="n">
        <v>-25200</v>
      </c>
      <c r="C10" s="5" t="n">
        <v>117800</v>
      </c>
    </row>
    <row r="11" spans="1:3">
      <c r="A11" s="4" t="s">
        <v>85</v>
      </c>
      <c r="B11" s="5" t="n">
        <v>-99800</v>
      </c>
      <c r="C11" s="5" t="n">
        <v>-48000</v>
      </c>
    </row>
    <row r="12" spans="1:3">
      <c r="A12" s="4" t="s">
        <v>86</v>
      </c>
      <c r="B12" s="5" t="n">
        <v>-12200</v>
      </c>
      <c r="C12" s="5" t="n">
        <v>15300</v>
      </c>
    </row>
    <row r="13" spans="1:3">
      <c r="A13" s="4" t="s">
        <v>87</v>
      </c>
      <c r="B13" s="5" t="n">
        <v>3363800</v>
      </c>
      <c r="C13" s="5" t="n">
        <v>2315600</v>
      </c>
    </row>
    <row r="14" spans="1:3">
      <c r="A14" s="3" t="s">
        <v>88</v>
      </c>
    </row>
    <row r="15" spans="1:3">
      <c r="A15" s="4" t="s">
        <v>89</v>
      </c>
      <c r="B15" s="5" t="n">
        <v>0</v>
      </c>
      <c r="C15" s="5" t="n">
        <v>0</v>
      </c>
    </row>
    <row r="16" spans="1:3">
      <c r="A16" s="3" t="s">
        <v>90</v>
      </c>
    </row>
    <row r="17" spans="1:3">
      <c r="A17" s="4" t="s">
        <v>77</v>
      </c>
      <c r="B17" s="5" t="n">
        <v>-3288300</v>
      </c>
      <c r="C17" s="5" t="n">
        <v>-2228200</v>
      </c>
    </row>
    <row r="18" spans="1:3">
      <c r="A18" s="4" t="s">
        <v>91</v>
      </c>
      <c r="B18" s="5" t="n">
        <v>-3288300</v>
      </c>
      <c r="C18" s="5" t="n">
        <v>-2228200</v>
      </c>
    </row>
    <row r="19" spans="1:3">
      <c r="A19" s="4" t="s">
        <v>92</v>
      </c>
      <c r="B19" s="5" t="n">
        <v>75500</v>
      </c>
      <c r="C19" s="5" t="n">
        <v>87400</v>
      </c>
    </row>
    <row r="20" spans="1:3">
      <c r="A20" s="4" t="s">
        <v>93</v>
      </c>
      <c r="B20" s="5" t="n">
        <v>249000</v>
      </c>
      <c r="C20" s="5" t="n">
        <v>170900</v>
      </c>
    </row>
    <row r="21" spans="1:3">
      <c r="A21" s="4" t="s">
        <v>94</v>
      </c>
      <c r="B21" s="7" t="n">
        <v>324500</v>
      </c>
      <c r="C21" s="7" t="n">
        <v>258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2</v>
      </c>
    </row>
    <row r="3" spans="1:2">
      <c r="A3" s="3" t="s">
        <v>96</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2</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50:25Z</dcterms:created>
  <dcterms:modified xmlns:dcterms="http://purl.org/dc/terms/" xmlns:xsi="http://www.w3.org/2001/XMLSchema-instance" xsi:type="dcterms:W3CDTF">2017-11-14T14:50:25Z</dcterms:modified>
</cp:coreProperties>
</file>